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stercard Incorporated</t>
        </is>
      </c>
    </row>
    <row r="8">
      <c r="A8" s="4" t="inlineStr">
        <is>
          <t>Entity Central Index Key</t>
        </is>
      </c>
      <c r="B8" s="4" t="inlineStr">
        <is>
          <t>00011413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1 Summary Compensation Table Total for first PEO 2 Compensation Actually Paid to first PEO Summary Compensation Table Total for second PEO 2 Compensation Actually Paid to second PEO Average Summary Compensation Table Total for Non-PEO NEOs 2 Average Compensation Actually Paid to Non-PEO NEOs Year-End Value of $100 Investment Based On: 3 GAAP Net Income Company- Selected Measure Total Shareholder Return S&amp;P 500 Financials Total Shareholder Return Adjusted Net Revenue ($ millions) 4 2022 n/a n/a $21,058,543 $19,027,153 $7,689,150 $5,794,258 $118 $119 $9,930 $22,901 2021 n/a n/a $16,120,055 $10,224,761 $9,059,920 $905,219 $122 $133 $8,687 $18,961 2020 $27,774,448 $39,537,793 n/a n/a $7,444,659 $10,214,686 $120 $98 $6,411 $15,460</t>
        </is>
      </c>
      <c r="C4" s="4" t="inlineStr">
        <is>
          <t xml:space="preserve"> </t>
        </is>
      </c>
      <c r="D4" s="4" t="inlineStr">
        <is>
          <t xml:space="preserve"> </t>
        </is>
      </c>
    </row>
    <row r="5">
      <c r="A5" s="4" t="inlineStr">
        <is>
          <t>Named Executive Officers, Footnote [Text Block]</t>
        </is>
      </c>
      <c r="B5" s="4" t="inlineStr">
        <is>
          <t>The PEO and Non-PEO NEOs for the applicable years were as follows: • 2022: Mr. Miebach served as our PEO and Messrs. Mehra, Vosburg, Froman, and Murphy served as the Non-PEO NEOs • 2021: Mr. Miebach served as our PEO and Messrs. Mehra, Banga, Vosburg, and Froman served as the Non-PEO NEOs • 2020: Mr. Banga served as our PEO and Messrs. Mehra, Miebach, Vosburg, and Murphy served as the Non-PEO NEOs</t>
        </is>
      </c>
      <c r="C5" s="4" t="inlineStr">
        <is>
          <t xml:space="preserve"> </t>
        </is>
      </c>
      <c r="D5" s="4" t="inlineStr">
        <is>
          <t xml:space="preserve"> </t>
        </is>
      </c>
    </row>
    <row r="6">
      <c r="A6" s="4" t="inlineStr">
        <is>
          <t>PEO Total Compensation Amount</t>
        </is>
      </c>
      <c r="B6" s="5" t="n">
        <v>21058543</v>
      </c>
      <c r="C6" s="5" t="n">
        <v>16120055</v>
      </c>
      <c r="D6" s="5" t="n">
        <v>27774448</v>
      </c>
    </row>
    <row r="7">
      <c r="A7" s="4" t="inlineStr">
        <is>
          <t>PEO Actually Paid Compensation Amount</t>
        </is>
      </c>
      <c r="B7" s="5" t="n">
        <v>19027153</v>
      </c>
      <c r="C7" s="6" t="n">
        <v>10224761</v>
      </c>
      <c r="D7" s="6" t="n">
        <v>39537793</v>
      </c>
    </row>
    <row r="8">
      <c r="A8" s="4" t="inlineStr">
        <is>
          <t>Adjustment To PEO Compensation, Footnote [Text Block]</t>
        </is>
      </c>
      <c r="B8" s="4" t="inlineStr">
        <is>
          <t>The 2022 Summary Compensation Table totals reported for the PEO and the average of the Non-PEO NEOs for each year were subject to the adjustments in the chart below per Item 402(v)(2)(iii) of Regulation S-K to calculate “compensation actually paid.” In making such adjustments, equity values are calculated in accordance with FASB ASC Topic 718, and the valuation assumptions used to calculate fair values did not materially differ from those disclosed at the time of the grant. 3 Reflects year-end value of an initial investment of $100 made on 12/31/2019. 4 Metrics shown differ from net revenue under GAAP because they exclude the impact of translational and transactional activity related to foreign exchange rates and the related impact of our foreign exchange derivatives designated as cash flow hedging instruments. n/a = not applicable Year and Position Summary Compensation Table Total Compensation Less Grant Date Fair Value of Equity Awards Reported in the Summary Compensation Table in the Covered Year Plus Fair Value of Equity Awards Granted in the Covered Year and Unvested at Fiscal Year-End Change in Fair Value of Prior Years’ Equity Awards Unvested at Fiscal Year-End Change in Fair Value of Prior Years’ Equity Awards Vested in the Covered Year Less Fair Value of Prior Years’ Equity Awards that Failed to Meet Vesting Conditions in the Covered Year 1 Compensation Actually Paid PEO 2022 $21,058,543 $(14,739,542) $16,028,298 $(3,143,684) $(176,462) $— $19,027,153 2021 $16,120,055 $(11,927,923) $10,607,477 $(1,668,461) $198,801 $(3,105,188) $10,224,761 2020 $27,774,448 $(23,189,117) $24,530,093 $13,634,344 $(3,211,975) $— $39,537,793 Non-PEO NEOs 2022 $7,689,150 $(5,278,420) $5,739,934 $(2,259,309) $(97,097) $— $5,794,258 2021 $9,059,920 $(7,182,921) $6,387,764 $(1,490,332) $389,703 $(6,258,915) $905,219 2020 $7,444,659 $(5,860,400) $6,823,768 $2,292,769 $(486,110) $— $10,214,686 1 Reflects 0% payout under the 2019 PSU awards.</t>
        </is>
      </c>
      <c r="C8" s="4" t="inlineStr">
        <is>
          <t xml:space="preserve"> </t>
        </is>
      </c>
      <c r="D8" s="4" t="inlineStr">
        <is>
          <t xml:space="preserve"> </t>
        </is>
      </c>
    </row>
    <row r="9">
      <c r="A9" s="4" t="inlineStr">
        <is>
          <t>Non-PEO NEO Average Total Compensation Amount</t>
        </is>
      </c>
      <c r="B9" s="5" t="n">
        <v>7689150</v>
      </c>
      <c r="C9" s="6" t="n">
        <v>9059920</v>
      </c>
      <c r="D9" s="6" t="n">
        <v>7444659</v>
      </c>
    </row>
    <row r="10">
      <c r="A10" s="4" t="inlineStr">
        <is>
          <t>Non-PEO NEO Average Compensation Actually Paid Amount</t>
        </is>
      </c>
      <c r="B10" s="5" t="n">
        <v>5794258</v>
      </c>
      <c r="C10" s="6" t="n">
        <v>905219</v>
      </c>
      <c r="D10" s="6" t="n">
        <v>10214686</v>
      </c>
    </row>
    <row r="11">
      <c r="A11" s="4" t="inlineStr">
        <is>
          <t>Adjustment to Non-PEO NEO Compensation Footnote [Text Block]</t>
        </is>
      </c>
      <c r="B11" s="4" t="inlineStr">
        <is>
          <t>The 2022 Summary Compensation Table totals reported for the PEO and the average of the Non-PEO NEOs for each year were subject to the adjustments in the chart below per Item 402(v)(2)(iii) of Regulation S-K to calculate “compensation actually paid.” In making such adjustments, equity values are calculated in accordance with FASB ASC Topic 718, and the valuation assumptions used to calculate fair values did not materially differ from those disclosed at the time of the grant. 3 Reflects year-end value of an initial investment of $100 made on 12/31/2019. 4 Metrics shown differ from net revenue under GAAP because they exclude the impact of translational and transactional activity related to foreign exchange rates and the related impact of our foreign exchange derivatives designated as cash flow hedging instruments. n/a = not applicable Year and Position Summary Compensation Table Total Compensation Less Grant Date Fair Value of Equity Awards Reported in the Summary Compensation Table in the Covered Year Plus Fair Value of Equity Awards Granted in the Covered Year and Unvested at Fiscal Year-End Change in Fair Value of Prior Years’ Equity Awards Unvested at Fiscal Year-End Change in Fair Value of Prior Years’ Equity Awards Vested in the Covered Year Less Fair Value of Prior Years’ Equity Awards that Failed to Meet Vesting Conditions in the Covered Year 1 Compensation Actually Paid PEO 2022 $21,058,543 $(14,739,542) $16,028,298 $(3,143,684) $(176,462) $— $19,027,153 2021 $16,120,055 $(11,927,923) $10,607,477 $(1,668,461) $198,801 $(3,105,188) $10,224,761 2020 $27,774,448 $(23,189,117) $24,530,093 $13,634,344 $(3,211,975) $— $39,537,793 Non-PEO NEOs 2022 $7,689,150 $(5,278,420) $5,739,934 $(2,259,309) $(97,097) $— $5,794,258 2021 $9,059,920 $(7,182,921) $6,387,764 $(1,490,332) $389,703 $(6,258,915) $905,219 2020 $7,444,659 $(5,860,400) $6,823,768 $2,292,769 $(486,110) $— $10,214,686 1 Reflects 0% payout under the 2019 PSU awards.</t>
        </is>
      </c>
      <c r="C11" s="4" t="inlineStr">
        <is>
          <t xml:space="preserve"> </t>
        </is>
      </c>
      <c r="D11" s="4" t="inlineStr">
        <is>
          <t xml:space="preserve"> </t>
        </is>
      </c>
    </row>
    <row r="12">
      <c r="A12" s="4" t="inlineStr">
        <is>
          <t>Compensation Actually Paid vs. Total Shareholder Return [Text Block]</t>
        </is>
      </c>
      <c r="B12" s="4" t="inlineStr">
        <is>
          <t>Compensation Actually Paid vs MA and S&amp;P 500 Financials TSR</t>
        </is>
      </c>
      <c r="C12" s="4" t="inlineStr">
        <is>
          <t xml:space="preserve"> </t>
        </is>
      </c>
      <c r="D12" s="4" t="inlineStr">
        <is>
          <t xml:space="preserve"> </t>
        </is>
      </c>
    </row>
    <row r="13">
      <c r="A13" s="4" t="inlineStr">
        <is>
          <t>Compensation Actually Paid vs. Net Income [Text Block]</t>
        </is>
      </c>
      <c r="B13" s="4" t="inlineStr">
        <is>
          <t>Compensation Actually Paid vs MA GAAP Net Income</t>
        </is>
      </c>
      <c r="C13" s="4" t="inlineStr">
        <is>
          <t xml:space="preserve"> </t>
        </is>
      </c>
      <c r="D13" s="4" t="inlineStr">
        <is>
          <t xml:space="preserve"> </t>
        </is>
      </c>
    </row>
    <row r="14">
      <c r="A14" s="4" t="inlineStr">
        <is>
          <t>Compensation Actually Paid vs. Company Selected Measure [Text Block]</t>
        </is>
      </c>
      <c r="B14" s="4" t="inlineStr">
        <is>
          <t>Compensation Actually Paid vs MA Adjusted Net Revenue</t>
        </is>
      </c>
      <c r="C14" s="4" t="inlineStr">
        <is>
          <t xml:space="preserve"> </t>
        </is>
      </c>
      <c r="D14" s="4" t="inlineStr">
        <is>
          <t xml:space="preserve"> </t>
        </is>
      </c>
    </row>
    <row r="15">
      <c r="A15" s="4" t="inlineStr">
        <is>
          <t>Tabular List [Table Text Block]</t>
        </is>
      </c>
      <c r="B15" s="4" t="inlineStr">
        <is>
          <t xml:space="preserve">Listed below are the financial measures that in our assessment represent the most important performance measures we use to link “compensation actually paid” for the last fiscal year to company performance: • Adjusted EPS • Adjusted Net Income • Adjusted Net Revenue • Relative Total Shareholder Return </t>
        </is>
      </c>
      <c r="C15" s="4" t="inlineStr">
        <is>
          <t xml:space="preserve"> </t>
        </is>
      </c>
      <c r="D15" s="4" t="inlineStr">
        <is>
          <t xml:space="preserve"> </t>
        </is>
      </c>
    </row>
    <row r="16">
      <c r="A16" s="4" t="inlineStr">
        <is>
          <t>Total Shareholder Return Amount</t>
        </is>
      </c>
      <c r="B16" s="5" t="n">
        <v>118</v>
      </c>
      <c r="C16" s="6" t="n">
        <v>122</v>
      </c>
      <c r="D16" s="6" t="n">
        <v>120</v>
      </c>
    </row>
    <row r="17">
      <c r="A17" s="4" t="inlineStr">
        <is>
          <t>Peer Group Total Shareholder Return Amount</t>
        </is>
      </c>
      <c r="B17" s="6" t="n">
        <v>119</v>
      </c>
      <c r="C17" s="6" t="n">
        <v>133</v>
      </c>
      <c r="D17" s="6" t="n">
        <v>98</v>
      </c>
    </row>
    <row r="18">
      <c r="A18" s="4" t="inlineStr">
        <is>
          <t>Net Income (Loss)</t>
        </is>
      </c>
      <c r="B18" s="5" t="n">
        <v>9930000000</v>
      </c>
      <c r="C18" s="5" t="n">
        <v>8687000000</v>
      </c>
      <c r="D18" s="5" t="n">
        <v>6411000000</v>
      </c>
    </row>
    <row r="19">
      <c r="A19" s="4" t="inlineStr">
        <is>
          <t>Company Selected Measure Amount</t>
        </is>
      </c>
      <c r="B19" s="6" t="n">
        <v>22901000000</v>
      </c>
      <c r="C19" s="6" t="n">
        <v>18961000000</v>
      </c>
      <c r="D19" s="6" t="n">
        <v>15460000000</v>
      </c>
    </row>
    <row r="20">
      <c r="A20" s="4" t="inlineStr">
        <is>
          <t>PEO Name</t>
        </is>
      </c>
      <c r="B20" s="4" t="inlineStr">
        <is>
          <t>Mr. Miebach</t>
        </is>
      </c>
      <c r="C20" s="4" t="inlineStr">
        <is>
          <t>Mr. Miebach</t>
        </is>
      </c>
      <c r="D20" s="4" t="inlineStr">
        <is>
          <t>Mr. Banga</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PS•Adjusted Net Incom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Net Revenue•Relative Total Shareholder Return</t>
        </is>
      </c>
      <c r="C26" s="4" t="inlineStr">
        <is>
          <t xml:space="preserve"> </t>
        </is>
      </c>
      <c r="D26" s="4" t="inlineStr">
        <is>
          <t xml:space="preserve"> </t>
        </is>
      </c>
    </row>
    <row r="27">
      <c r="A27" s="4" t="inlineStr">
        <is>
          <t>Miebach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PEO Total Compensation Amount</t>
        </is>
      </c>
      <c r="B29" s="5" t="n">
        <v>21058543</v>
      </c>
      <c r="C29" s="5" t="n">
        <v>16120055</v>
      </c>
      <c r="D29" s="4" t="inlineStr">
        <is>
          <t xml:space="preserve"> </t>
        </is>
      </c>
    </row>
    <row r="30">
      <c r="A30" s="4" t="inlineStr">
        <is>
          <t>PEO Actually Paid Compensation Amount</t>
        </is>
      </c>
      <c r="B30" s="6" t="n">
        <v>19027153</v>
      </c>
      <c r="C30" s="6" t="n">
        <v>10224761</v>
      </c>
      <c r="D30" s="4" t="inlineStr">
        <is>
          <t xml:space="preserve"> </t>
        </is>
      </c>
    </row>
    <row r="31">
      <c r="A31" s="4" t="inlineStr">
        <is>
          <t>Banga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4" t="inlineStr">
        <is>
          <t xml:space="preserve"> </t>
        </is>
      </c>
      <c r="C33" s="4" t="inlineStr">
        <is>
          <t xml:space="preserve"> </t>
        </is>
      </c>
      <c r="D33" s="5" t="n">
        <v>27774448</v>
      </c>
    </row>
    <row r="34">
      <c r="A34" s="4" t="inlineStr">
        <is>
          <t>PEO Actually Paid Compensation Amount</t>
        </is>
      </c>
      <c r="B34" s="4" t="inlineStr">
        <is>
          <t xml:space="preserve"> </t>
        </is>
      </c>
      <c r="C34" s="4" t="inlineStr">
        <is>
          <t xml:space="preserve"> </t>
        </is>
      </c>
      <c r="D34" s="6" t="n">
        <v>39537793</v>
      </c>
    </row>
    <row r="35">
      <c r="A35" s="4" t="inlineStr">
        <is>
          <t>PEO [Member] | Equity Awards Reported Valu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4739542</v>
      </c>
      <c r="C37" s="6" t="n">
        <v>-11927923</v>
      </c>
      <c r="D37" s="6" t="n">
        <v>-23189117</v>
      </c>
    </row>
    <row r="38">
      <c r="A38" s="4" t="inlineStr">
        <is>
          <t>PEO [Member] | Equity Awards Granted During The Year, Unves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6028298</v>
      </c>
      <c r="C40" s="6" t="n">
        <v>10607477</v>
      </c>
      <c r="D40" s="6" t="n">
        <v>24530093</v>
      </c>
    </row>
    <row r="41">
      <c r="A41" s="4" t="inlineStr">
        <is>
          <t>PEO [Member] | Equity Awards Granted In Prior Years,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143684</v>
      </c>
      <c r="C43" s="6" t="n">
        <v>-1668461</v>
      </c>
      <c r="D43" s="6" t="n">
        <v>13634344</v>
      </c>
    </row>
    <row r="44">
      <c r="A44" s="4" t="inlineStr">
        <is>
          <t>PEO [Member] | Equity Awards Granted In Prior Years, 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76462</v>
      </c>
      <c r="C46" s="6" t="n">
        <v>198801</v>
      </c>
      <c r="D46" s="6" t="n">
        <v>-3211975</v>
      </c>
    </row>
    <row r="47">
      <c r="A47" s="4" t="inlineStr">
        <is>
          <t>PEO [Member] | Equity Awards That Failed To Meet Vesting Condition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3105188</v>
      </c>
      <c r="D49" s="6" t="n">
        <v>0</v>
      </c>
    </row>
    <row r="50">
      <c r="A50" s="4" t="inlineStr">
        <is>
          <t>Non-PEO NEO [Member] | Equity Awards Reported Value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5278420</v>
      </c>
      <c r="C52" s="6" t="n">
        <v>-7182921</v>
      </c>
      <c r="D52" s="6" t="n">
        <v>-5860400</v>
      </c>
    </row>
    <row r="53">
      <c r="A53" s="4" t="inlineStr">
        <is>
          <t>Non-PEO NEO [Member] | Equity Awards Granted During The Year, Un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5739934</v>
      </c>
      <c r="C55" s="6" t="n">
        <v>6387764</v>
      </c>
      <c r="D55" s="6" t="n">
        <v>6823768</v>
      </c>
    </row>
    <row r="56">
      <c r="A56" s="4" t="inlineStr">
        <is>
          <t>Non-PEO NEO [Member] | Equity Awards Granted In Prior Years,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259309</v>
      </c>
      <c r="C58" s="6" t="n">
        <v>-1490332</v>
      </c>
      <c r="D58" s="6" t="n">
        <v>2292769</v>
      </c>
    </row>
    <row r="59">
      <c r="A59" s="4" t="inlineStr">
        <is>
          <t>Non-PEO NEO [Member] | Equity Awards Granted In Prior Years, 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97097</v>
      </c>
      <c r="C61" s="6" t="n">
        <v>389703</v>
      </c>
      <c r="D61" s="6" t="n">
        <v>-486110</v>
      </c>
    </row>
    <row r="62">
      <c r="A62" s="4" t="inlineStr">
        <is>
          <t>Non-PEO NEO [Member] | Equity Awards That Failed To Meet Vesting Condition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5" t="n">
        <v>0</v>
      </c>
      <c r="C64" s="5" t="n">
        <v>-6258915</v>
      </c>
      <c r="D6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7:41:54Z</dcterms:created>
  <dcterms:modified xmlns:dcterms="http://purl.org/dc/terms/" xmlns:xsi="http://www.w3.org/2001/XMLSchema-instance" xsi:type="dcterms:W3CDTF">2023-04-28T17:41:54Z</dcterms:modified>
</cp:coreProperties>
</file>